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27, 2021</t>
        </is>
      </c>
    </row>
    <row r="2">
      <c r="A2" s="2" t="inlineStr">
        <is>
          <t>MFAM Global Opportunities Fund</t>
        </is>
      </c>
    </row>
    <row r="3">
      <c r="A3" s="2" t="inlineStr">
        <is>
          <t xml:space="preserve"> THE RBB FUND, INC. MFAM Global Opportunities Fund (FOOLX and FOIIX) Supplement Dated September 27, 2021 to the Summary Prospectus and Statutory Prospectus, each dated
December 31, 2020 This supplement provides new and additional information
beyond that contained in the Summary Prospectus and Statutory Prospectus, and should be read in conjunction with those documents.
1. Effective September 27, 2021, the section in the Summary Prospectus entitled “Principal Investment
Risks” and the section in the Statutory Prospectus entitled “MFAM Global Opportunities Fund – Summary Section –
Principal Investment Risks” is amended by adding the following: Currency Risk Currency risk results from changes in the
rate of exchange between the currency of the country in which a foreign company is domiciled or keeps its books and the U.S. dollar. Whenever
the Global Opportunities Fund holds securities valued in a foreign currency or holds the currency itself in connection with its purchases
and sales of foreign securities, changes in the exchange rate add to or subtract from the value of the investment in U.S. dollars. The
Global Opportunities Fund generally does not seek to hedge currency risk, and although the Adviser considers currency risks as part of
its investment process, its judgments in this regard may not always be correct. * * * * * INVESTORS SHOULD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7,
		2021</t>
        </is>
      </c>
    </row>
    <row r="10">
      <c r="A10" s="2" t="inlineStr">
        <is>
          <t>Document Effective Date</t>
        </is>
      </c>
      <c r="B10" s="2" t="inlineStr">
        <is>
          <t>dei_DocumentEffectiveDate</t>
        </is>
      </c>
      <c r="C10" s="2" t="inlineStr">
        <is>
          <t>Sep. 27,
		2021</t>
        </is>
      </c>
    </row>
    <row r="11">
      <c r="A11" s="2" t="inlineStr">
        <is>
          <t>Prospectus Date</t>
        </is>
      </c>
      <c r="B11" s="2" t="inlineStr">
        <is>
          <t>rr_ProspectusDate</t>
        </is>
      </c>
      <c r="C11" s="2" t="inlineStr">
        <is>
          <t>Dec. 31,
		2020</t>
        </is>
      </c>
    </row>
    <row r="12">
      <c r="A12" s="2" t="inlineStr">
        <is>
          <t>MFAM Global Opportunities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THE RBB FUND, INC. MFAM Global Opportunities Fund (FOOLX and FOIIX) Supplement Dated September 27, 2021 to the Summary Prospectus and Statutory Prospectus, each dated
December 31, 2020 This supplement provides new and additional information
beyond that contained in the Summary Prospectus and Statutory Prospectus, and should be read in conjunction with those documents.
1. Effective September 27, 2021, the section in the Summary Prospectus entitled “Principal Investment
Risks” and the section in the Statutory Prospectus entitled “MFAM Global Opportunities Fund – Summary Section –
Principal Investment Risks” is amended by adding the following: Currency Risk Currency risk results from changes in the
rate of exchange between the currency of the country in which a foreign company is domiciled or keeps its books and the U.S. dollar. Whenever
the Global Opportunities Fund holds securities valued in a foreign currency or holds the currency itself in connection with its purchases
and sales of foreign securities, changes in the exchange rate add to or subtract from the value of the investment in U.S. dollars. The
Global Opportunities Fund generally does not seek to hedge currency risk, and although the Adviser considers currency risks as part of
its investment process, its judgments in this regard may not always be correct. * * * * * INVESTORS SHOULD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6:13:50Z</dcterms:created>
  <dcterms:modified xmlns:dcterms="http://purl.org/dc/terms/" xmlns:xsi="http://www.w3.org/2001/XMLSchema-instance" xsi:type="dcterms:W3CDTF">2021-09-27T16:13:50Z</dcterms:modified>
</cp:coreProperties>
</file>